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1059386</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Senior Income Trust</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since the end of the Trust’s most recent fiscal year. This information may not reflect all of the changes that have occurred since you purchased the Trust. Approval of Managed Distribution Plan During the Trust’s most recently completed fiscal year, on September 19, 2023, the Board of the Trust (“Board”) approved an increase to the monthly dividend paid under the Trust’s Managed Distribution Plan (the “Plan”) whereby the Trust will pay its monthly dividend to common shareholders at a stated fixed monthly distribution amount of $0.043 per share, effective October 1, 2023. Prior to this change, on January 19, 2023, the Board had approved an increase to the monthly dividend paid under the Trust’s Managed Distribution whereby the Trust paid a monthly dividend to common shareholders at a stated fixed monthly distribution amount of $0.039 per share. The Plan is intended to provide shareholders with a consistent, but not guaranteed, periodic cash payment from the Trust, regardless of when or whether income is earned or capital gains are realized. If investment income is not sufficient to cover the Trust’s intended monthly distribution, the Trust will distribute long-term capital gains and/or return of capital in order to maintain its managed distribution level under the Plan. The Plan is subject to periodic review by the Board, and the Board may amend the terms of the Plan or terminate the Plan at any time without prior notice to the Trust’s shareholders. The amendment or termination of the Plan could have an adverse effect on the market price of the Trust’s common shares. Please see “Managed Distribution Plan Disclosures” for more information regarding the Plan. Changes to Investment Policies and Risks During the Trust’s most recent fiscal year, the Trust’s investment policies were clarified to reflect that the Trust may invest a portion of its assets indirectly through one or more wholly-owned subsidiaries organized as a Delaware limited liability company that has elected to be treated as a corporation for U.S. federal income tax purposes (each, a “Blocker Subsidiary,” and together, the “Blocker Subsidiaries”). The Trust may employ a Blocker Subsidiary if it believes it is desirable to do so to comply with the requirements for qualification as a regulated investment company under the Internal Revenue Code of 1986, as amended, such as in connection with equity interests in operating partnerships that may be received as a result of loan restructurings.  In connection with the investment policy clarification above, the Trust’s “Subsidiary Risk” was amended to include the following:  For domestic subsidiaries, investments through a wholly-owned domestic entity that is taxable as a corporation for U.S. federal income tax purposes may incur entity-level income taxes on their earnings, which ultimately may reduce the return to shareholders.  In addition, the following risk was added during the Trust’s most recently completely fiscal year.   Litigation Risk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Trust’s investment objective is to provide a high level of current income,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The Trust invests primarily in floating or variable rate senior loans (“Senior Loans”) to corporations, partnerships and other entities (“Borrowers”) which operate in a variety of industries and geographical regions (including domestic and foreign entities). Senior Loans hold (or in the judgment of the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Senior Loans generally are arranged through private negotiations between a Borrower and several financial institutions (“Lenders”) represented in each case by one or more such Lenders acting as agent (“Agent”) of the several Lenders. The Trust may invest in participations (“Participations”) in Senior Loans, may purchase assignments (“Assignments”) of portions of Senior Loans from third parties and may act as one of the group of Lenders originating a Senior Loan (an “Original Lender”).  In normal market conditions, at least 80% of the Trust’s total assets are invested in Senior Loans (either as an Original Lender or as a purchaser of an Assignment or Participation) of domestic Borrowers or foreign Borrowers. In complying with this 80% investment requirement, the Trust may invest in derivatives and other instruments that have economic characteristics similar to the Trust’s direct investments that are counted toward the 80% investment requirement.  The Trust may invest in the Senior Loans of non-U.S. Loans may also include up to 5% of its total assets in senior debt obligations that are in the form of notes in addition to investments in Loan Agreements, Participations and Assignments.  The Trust is not subject to any restrictions with respect to the maturity of Senior Loans held in its portfolio. The Trust’s assets invested in Senior Loans generally consist of Senior Loans with stated maturities of between three and ten years, and with rates of interest which are redetermined either daily, monthly, quarterly or semi-annually; provided, however, that the Trust may invest up to 5% of its total assets in Senior Loans which permit the Borrower to select an interest rate redetermination period of up to one year. The actual remaining maturity of the Trust’s portfolio invested in Senior Loans may vary substantially from the average stated maturity of the Senior Loans held in the Trust’s portfolio.  In normal market conditions, the Trust may invest up to 20% of its total assets in any combination of (1) equity securities (including common stocks, preferred stocks, rights, warrants, and securities convertible into common stock), (2) junior debt securities or securities with a lien on collateral lower than a senior claim on collateral, (3) high quality short-term debt securities, (4) credit-linked deposits and (5) Treasury Inflation Protected Securities (“U.S. TIPS”) and other inflation-indexed bonds issued by the U.S. government, its agencies or instrumentalities. Warrants, equity securities and junior debt securities will not be treated as Senior Loans and thus assets invested in such securities will not count toward the 80% of the Trust’s total assets that normally will be invested in Senior Loans.  The Trust may invest up to 20% of its total assets in Senior Loans which are not secured by any collateral.  The Trust may invest a substantial portion of its assets in Senior Loans, the Borrowers with respect to which have outstanding debt securities which are rated below investment grade by a nationally recognized statistical rating organization (“NRSRO”) or are unrated but determined by the Adviser to be of comparable quality to such securities. Debt securities rated below investment grade or unrated but of comparable quality commonly are referred to as “junk bonds.” The Trust will invest only in those Senior Loans with respect to which the Borrower, in the opinion of the Adviser, demonstrates one or more of the following characteristics: sufficient cash flow to service debt; adequate liquidity; successful operating history; strong competitive position; experienced management; and, with respect to collateralized Senior Loans, collateral coverage that equals or exceeds the outstanding principal amount of the Senior Loan. In addition, the Adviser will consider, and may rely in part, on the analyses performed by the Agent and other Lenders, including such persons’ determinations with respect to collateral securing a Senior Loan.  The Trust may invest up to 100% of its assets in Participations. The Trust will only acquire Participations if the Lender selling the Participation, and any other persons positioned between the Trust and the Lender, (i) at the time of investment has outstanding debt or deposit obligations rated investment grade (BBB or A-3 P-3 †  The Trust may also purchase Assignments from Lenders.  The Trust will never act as the Agent or principal negotiator or administrator of a Senior Loan.  The Trust will purchase an Assignment or act as a Lender with respect to a syndicated Senior Loan only where the Agent with respect to such Senior Loan at the time of investment has outstanding debt or deposit obligations rated investment grade (BBB or A-3 P-3  A Lender may have certain obligations pursuant to a Loan Agreement, which may include the obligation to make additional loans in certain circumstances. The Trust currently intends to reserve against such contingent obligations by segregating cash, liquid securities and/or liquid Senior Loans sufficient to cover such commitments. The Trust will not purchase interests in Senior Loans that would require the Trust to make any such additional loans if such additional loan commitments in the aggregate would exceed 20% of the Trust’s total assets or would cause the Trust to fail to meet 1940 Act diversification requirements.  Structured Products and Derivatives  The Trust may invest in credit default swaps (“CDS”) to enhance the yield on its portfolio or to increase income available for distributions or for other non-hedging the yield on its portfolio to increase income available for distribution or for other non-hedging  The Trust may use other derivative instruments (including futures, swaps and forward currency contracts) for a variety of purposes, including hedging, risk management, portfolio management or to earn income.  The Trust can use currency futures and currency swaps to hedge its exposure to foreign currencies and engage to a greater extent in foreign currency transactions either on a spot basis (i.e., for prompt delivery and settlement at the rate prevailing in the currency exchange market at the time) or through forward foreign currency contracts to mitigate the risk of foreign currency exposure. Spot contracts allow for prompt delivery and settlement at the rate prevailing in the currency exchange market at the time. A forward foreign currency contract is an agreement between parties to exchange a specified amount of currency at a specified future time at a specified rate. The Trust can use forward foreign currency contracts to hedge against adverse movements in the foreign currencies in which portfolio securities are denominated.  Direct Loan Origination  Co-Investment co-invest co-invest  Blocker Subsidiaries regulated investment company under the Internal Revenue Code of 1986, as amended, such as in connection with equity interests in operating partnerships that may be received as a result of loan restructurings.  Rule 144A Securities and Other Exempt Securities Risk  Preferred Shares  Borrowing and Leverage  Investment Process   ∎   ∎   ∎   ∎   ∎   ∎  There can be no assurance that the portfolio managers’ analysis will identify all of the factors that may impair the value of a Senior Loan or other investment. </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additional expenses. Changes in an issuer’s financial strength, the market’s perception of such strength or in the credit rating of the issuer or the security may affect the value of debt securities. The credit analysis applied to the Trust’s debt securities may fail to anticipate such changes, which could result in buying a debt security at an inopportune time or failing to sell a debt security in advance of a price decline or other credit event.   Senior Loans and Other Loans Risk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Trust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Trust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be used to pay other outstanding obligations of the borrower. The Trust’s access to collateral, if any, may be limited by bankruptcy, other insolvency laws, or by the type of loan the Trust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Highly leveraged loans also may be less liquid than other loans. If the Trust voluntarily or involuntarily sold those types of loans, it might not receive the full value it expected.. Newly originated loans (including reissuances and restructured loans) may possess lower levels of credit document protections than has historically been the case. Accordingly, in the event of default the Trust may experience lower levels of recoveries than has historically been the norm.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Trust to value them or dispose of them at an acceptable price when it wants to. The market price of investments in floating rate loans is expected to be less affected by changes in interest rates than fixed-rate investments because floating rate loans pay a floating rate of interest that will fluctuate as market interest rates do and therefore should more closely track market movements in interest rates. Direct investments in loans and, to a lesser degree, investments in participation interests in or assignments of loans may be limited. A limited availability of loans could reduce the amount of attractive investments for the Trust. If market demand for loans increases, the interest paid by loans that the Trust holds may decrease. Due to the possible limited availability of loans in the market at a given time in which the Trust can invest, there is a risk that the Trust may not be able to invest a sufficient amount in loans at all times to meet its 80% asset investment requirement (including borrowings for investment purposes).  Compared to securities and to certain other types of financial assets, purchases and sales of loans take relatively longer to settle. This extended settlement process can (i) increase the counterparty credit risk borne by the Trust; (ii) leave the Trust unable to timely vote, or otherwise act with respect to, loans it has agreed to purchase; (iii) delay the Trust from realizing the proceeds of a sale of a loan; (iv) inhibit the Trust’s ability to re-sell  To the extent the extended loan settlement process gives rise to short-term liquidity needs, such as the need to satisfy redemption requests, the Trust may hold cash, sell investments or temporarily borrow from banks or other lenders. If the Trust undertakes such measures, the Trust’s ability to pay redemption proceeds in a timely manner, as well as the Trust’s performance, may be adversely affected.  If the Trust invests in a loan via a participation, the Trust will be exposed to the ongoing counterparty risk of the entity providing exposure to the loan (and, in certain circumstances, such entity’s credit risk), in addition to the exposure the Trust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Risk of Second Lien or Other Subordinated or Unsecured Loans or Debt   High Yield Debt Securities (Junk Bond/Below-Investment Grade) Risk   Changing Fixed Income Market Conditions Risk   Financial Services Sector Risk affect the profitability of such companies. Financial services companies whose securities the Trust may purchase may themselves have concentrated portfolios, which makes them especially vulnerable to unstable economic conditions.   Interest Rate Risk   Market Discount from Net Asset Value Risk closed-end   Loan Origination Risks   Loan Collateral Valuation Risk or part of the amounts advanced to the borrower or may be required to accept collateral with a value less than the amount of the loan advanced by the Trust or its affiliates to the borrower. Furthermore, in the event of a default by a borrower, the Trust may have difficulty disposing of the assets used as collateral for a loan.   Regulatory Risk   Subsidiary Risk tax-related  For domestic subsidiaries, investments through a wholly-owned domestic entity that is taxable as a corporation for U.S. federal income tax purposes may incur entity-level income taxes on their earnings, which ultimately may reduce the return to shareholders.   Investments in Middle-Market Companies closed-end closed-end make it difficult for the Trust to react quickly to negative economic or political developments.   Conflicts of Interest Risk Related to Co-Investing co-investment co-investment   ∎ co-investment co-investment co-investment   ∎ non-public   Valuation Risk and Conflicts of Interest Created by Valuation Process for Certain Portfolio Holdings   Defaulted Securities Risk non-defaulted non-defaulted   Credit Risk extent the Trust invests in junk bonds, which may cause the Trust to incur higher expenses to protect its interests. The credit risks and market prices of lower-grade securities generally are more sensitive to negative issuer developments, such as reduced revenues or increased expenditures, or adverse economic conditions, such as a recession, than are higher-grade securities. An issuer’s securities may decrease in value if its financial strength weakens, which may reduce its credit rating and possibly its ability to meet its contractual obligations. In the event that an issuer of securities held by the Trust experiences difficulties in the timely payment of principal and interest and such issuer seeks to restructure the terms of its borrowings, the Trust may incur additional expenses and may determine to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Liquidity Risk   Restricted Securities Risk   Rule 144A Securities and Other Exempt Securities Risk keep certain offering information confidential, which could adversely affect the ability of the Trust to sell such securities.   Preferred Shares Risk   Foreign Securities Risk   Risks of Structured Products notes, credit-linked notes and other types of structured products. Holders of structured products bear risks of the underlying investments, index or reference obligation and are subject to counterparty risk. The Trust may have the right to receive payments to which it is entitled only from the structured product, and generally does not have direct rights against the issuer or the entity that sold assets to the special purpose trust.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When investing in structured products, it is impossible to predict whether the underlying index or prices of the underlying securities will rise or fall, but prices of the underlying indices and securities (and, therefore, the prices of structured products) will be influenced by the same types of political and economic events that affect particular issuers of securities and capital markets generally. Certain structured products may be thinly traded or have a limited trading market and may have the effect of increasing the Trust’s illiquidity to the extent that the Trust, at a particular point in time, may be unable to find qualified buyers for these securities.  CBOs, CLOs and other CDOs are typically privately offered and sold, and thus, are not registered under the securities laws. As a result, investments in CDOs may be characterized by the Trust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default; (iii) the possibility that the CDOs are subordinate to other classes; and (iv) the complex structure of the security may not be fully understood at the time of investment and may produce disputes with the issuer or unexpected investment results.   Investments in structured notes involve risks including income risk, credit risk and market risk   Investing in Stocks Risk over-the-counter Over-the-counter markets. Stocks and other equity securities fluctuate in price in response to changes to equity markets in general.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Preferred Securities Risk non-payment   Rights and Warrants Risk   Convertible Securities Risk dividends when due, and their market value may change based on changes in the issuer’s credit rating or the market’s perception of the issuer’s creditworthiness.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Since a convertible security derives a portion of its value from the common stock into which it may be converted, a convertible security is also subject to the same types of market and issuer risks that apply to the underlying common stock. In addition, certain convertible securities are subject to involuntary conversions and may undergo principal write-downs upon the occurrence of certain triggering events. These convertible securities are subject to an increased risk of loss and are generally subordinate in rank to other debt obligations of the issuer. Convertible securities may be rated below investment grade and therefore considered to have more speculative characteristics and greater susceptibility to default or decline in market value than investment grade securities.   Warrants, Equity Securities and Junior Debt Securities of the Borrower   Derivatives Risk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utures Contracts Risk   Swap Transactions Risk over-the-counter   Forward Foreign Currency Contracts Risk   Risks of Borrowing and Leverage may also cause the Trust to liquidate portfolio positions when it may not be advantageous to do so to satisfy its obligations.   Distribution Risk   Financial Markets Regulatory Risk   Environmental, Social and Governance (ESG) Considerations Risk   Litigation Risk circumstances. Litigation that affects the Trust’s portfolio investments may result in the reduced value of such investments or higher portfolio turnover if the Trust determines to sell such investments. Litigation could result in significant expenses, reputational damage, increased insurance premiums, adverse judgment liabilities, settlement liabilities, injunctions, diversions of Trust resources, disruptions to Trust operations and/or other similar adverse consequences, any of which may increase the expenses incurred by the Trust or adversely affect the value of the Trust’s shares.   Management Risk</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N. Bank Loan Risk </t>
        </is>
      </c>
    </row>
    <row r="14">
      <c r="A14" s="4" t="inlineStr">
        <is>
          <t>LIBOR Transition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O. LIBOR Transition Risk – non-U.S. non-representative There remains uncertainty and risks relating to the continuing LIBOR transition and its effects on the Trust and the instruments in which the Trust invests. There can be no assurance that the composition or characteristics of any alternative reference rates (“ARRs”) or financial instruments in which the Trust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Trust may have instruments linked to other interbank offered rates that may also cease to be published in the future. The effects of such uncertainty and risks in “legacy” USD LIBOR instruments held by the Trust could result in losses to the Trust. </t>
        </is>
      </c>
    </row>
    <row r="17">
      <c r="A17" s="4" t="inlineStr">
        <is>
          <t>Leverag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P. Leverage Risk </t>
        </is>
      </c>
    </row>
    <row r="20">
      <c r="A20" s="4" t="inlineStr">
        <is>
          <t>Other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Q. Other Risks non-U.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In making a loan directly to the borrower (“direct loan”), the Trust is exposed to the credit risk that the borrower may default or become insolvent and, consequently, that the Trust will lose money on the loan. Furthermore, direct loans may subject the Trust to liquidity and interest rate risk and certain direct loans may be deemed illiquid. Direct loans are not publicly traded and may not have a secondary market. The lack of a secondary market for direct loans may have an adverse impact on the ability of the Trust to dispose of a direct loan and/or to value the direct loan. When engaging in direct lending, the Trust’s performance may depend, in part, on the ability of the Trust to originate loans on advantageous terms. In originating and purchasing loans, the Trust will compete with a broad spectrum of lenders. Increased competition for, or a decrease in the available supply of, qualifying loans could result in lower yields on such loans, which could adversely affect Trust performance. </t>
        </is>
      </c>
    </row>
    <row r="23">
      <c r="A23" s="4" t="inlineStr">
        <is>
          <t>Marke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rket Risk</t>
        </is>
      </c>
    </row>
    <row r="26">
      <c r="A26" s="4" t="inlineStr">
        <is>
          <t>Market Disruption Risks Related to Armed Conflict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rket Disruption Risks Related to Armed Conflict</t>
        </is>
      </c>
    </row>
    <row r="29">
      <c r="A29" s="4" t="inlineStr">
        <is>
          <t>Debt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Debt Securities Risk</t>
        </is>
      </c>
    </row>
    <row r="32">
      <c r="A32" s="4" t="inlineStr">
        <is>
          <t>Senior Loans and Other Loan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Senior Loans and Other Loans Risk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Trust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Trust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be used to pay other outstanding obligations of the borrower. The Trust’s access to collateral, if any, may be limited by bankruptcy, other insolvency laws, or by the type of loan the Trust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Highly leveraged loans also may be less liquid than other loans. If the Trust voluntarily or involuntarily sold those types of loans, it might not receive the full value it expected.. Newly originated loans (including reissuances and restructured loans) may possess lower levels of credit document protections than has historically been the case. Accordingly, in the event of default the Trust may experience lower levels of recoveries than has historically been the norm.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Trust to value them or dispose of them at an acceptable price when it wants to. The market price of investments in floating rate loans is expected to be less affected by changes in interest rates than fixed-rate investments because floating rate loans pay a floating rate of interest that will fluctuate as market interest rates do and therefore should more closely track market movements in interest rates. Direct investments in loans and, to a lesser degree, investments in participation interests in or assignments of loans may be limited. A limited availability of loans could reduce the amount of attractive investments for the Trust. If market demand for loans increases, the interest paid by loans that the Trust holds may decrease. Due to the possible limited availability of loans in the market at a given time in which the Trust can invest, there is a risk that the Trust may not be able to invest a sufficient amount in loans at all times to meet its 80% asset investment requirement (including borrowings for investment purposes).  Compared to securities and to certain other types of financial assets, purchases and sales of loans take relatively longer to settle. This extended settlement process can (i) increase the counterparty credit risk borne by the Trust; (ii) leave the Trust unable to timely vote, or otherwise act with respect to, loans it has agreed to purchase; (iii) delay the Trust from realizing the proceeds of a sale of a loan; (iv) inhibit the Trust’s ability to re-sell  To the extent the extended loan settlement process gives rise to short-term liquidity needs, such as the need to satisfy redemption requests, the Trust may hold cash, sell investments or temporarily borrow from banks or other lenders. If the Trust undertakes such measures, the Trust’s ability to pay redemption proceeds in a timely manner, as well as the Trust’s performance, may be adversely affected.  If the Trust invests in a loan via a participation, the Trust will be exposed to the ongoing counterparty risk of the entity providing exposure to the loan (and, in certain circumstances, such entity’s credit risk), in addition to the exposure the Trust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common-law</t>
        </is>
      </c>
    </row>
    <row r="35">
      <c r="A35" s="4" t="inlineStr">
        <is>
          <t>Risk of Second Lien or Other Subordinated or Unsecured Loans or Debt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Risk of Second Lien or Other Subordinated or Unsecured Loans or Debt</t>
        </is>
      </c>
    </row>
    <row r="38">
      <c r="A38" s="4" t="inlineStr">
        <is>
          <t>High Yield Debt Securities Junk BondBelowInvestment Grade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High Yield Debt Securities (Junk Bond/Below-Investment Grade) Risk</t>
        </is>
      </c>
    </row>
    <row r="41">
      <c r="A41" s="4" t="inlineStr">
        <is>
          <t>Changing Fixed Income Market Condition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hanging Fixed Income Market Conditions Risk</t>
        </is>
      </c>
    </row>
    <row r="44">
      <c r="A44" s="4" t="inlineStr">
        <is>
          <t>Financial Services Sector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Financial Services Sector Risk</t>
        </is>
      </c>
    </row>
    <row r="47">
      <c r="A47" s="4" t="inlineStr">
        <is>
          <t>Interests Rat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terest Rate Risk</t>
        </is>
      </c>
    </row>
    <row r="50">
      <c r="A50" s="4" t="inlineStr">
        <is>
          <t>Market Discount from Net Asset Valu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Market Discount from Net Asset Value Risk closed-end</t>
        </is>
      </c>
    </row>
    <row r="53">
      <c r="A53" s="4" t="inlineStr">
        <is>
          <t>Loan Origination Risks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oan Origination Risks</t>
        </is>
      </c>
    </row>
    <row r="56">
      <c r="A56" s="4" t="inlineStr">
        <is>
          <t>Loan Collateral Valuation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Loan Collateral Valuation Risk</t>
        </is>
      </c>
    </row>
    <row r="59">
      <c r="A59" s="4" t="inlineStr">
        <is>
          <t>Regulator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Regulatory Risk</t>
        </is>
      </c>
    </row>
    <row r="62">
      <c r="A62" s="4" t="inlineStr">
        <is>
          <t>Subsidiar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Subsidiary Risk tax-related  For domestic subsidiaries, investments through a wholly-owned domestic entity that is taxable as a corporation for U.S. federal income tax purposes may incur entity-level income taxes on their earnings, which ultimately may reduce the return to shareholders. </t>
        </is>
      </c>
    </row>
    <row r="65">
      <c r="A65" s="4" t="inlineStr">
        <is>
          <t>Investments in MiddleMarket Companies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vestments in Middle-Market Companies closed-end closed-end</t>
        </is>
      </c>
    </row>
    <row r="68">
      <c r="A68" s="4" t="inlineStr">
        <is>
          <t>Conflicts of Interest Risk Related to CoInvesting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Conflicts of Interest Risk Related to Co-Investing co-investment co-investment   ∎ co-investment co-investment co-investment   ∎ non-public   Valuation Risk and Conflicts of Interest Created by Valuation Process for Certain Portfolio Holdings</t>
        </is>
      </c>
    </row>
    <row r="71">
      <c r="A71" s="4" t="inlineStr">
        <is>
          <t>Valuation Risk and Conflicts of Interest Created by Valuation Process for Certain Portfolio Holding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Valuation Risk and Conflicts of Interest Created by Valuation Process for Certain Portfolio Holdings</t>
        </is>
      </c>
    </row>
    <row r="74">
      <c r="A74" s="4" t="inlineStr">
        <is>
          <t>Defaulted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Defaulted Securities Risk non-defaulted non-defaulted</t>
        </is>
      </c>
    </row>
    <row r="77">
      <c r="A77" s="4" t="inlineStr">
        <is>
          <t>Credit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Credit Risk</t>
        </is>
      </c>
    </row>
    <row r="80">
      <c r="A80" s="4" t="inlineStr">
        <is>
          <t>Liquidity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Liquidity Risk</t>
        </is>
      </c>
    </row>
    <row r="83">
      <c r="A83" s="4" t="inlineStr">
        <is>
          <t>Restricted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estricted Securities Risk</t>
        </is>
      </c>
    </row>
    <row r="86">
      <c r="A86" s="4" t="inlineStr">
        <is>
          <t>Rule 144A Securities and Other Exempt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Rule 144A Securities and Other Exempt Securities Risk</t>
        </is>
      </c>
    </row>
    <row r="89">
      <c r="A89" s="4" t="inlineStr">
        <is>
          <t>Preferred Shar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Preferred Shares Risk</t>
        </is>
      </c>
    </row>
    <row r="92">
      <c r="A92" s="4" t="inlineStr">
        <is>
          <t>Foreign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Foreign Securities Risk</t>
        </is>
      </c>
    </row>
    <row r="95">
      <c r="A95" s="4" t="inlineStr">
        <is>
          <t>Risks of Structured Product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Risks of Structured Products notes, credit-linked notes and other types of structured products. Holders of structured products bear risks of the underlying investments, index or reference obligation and are subject to counterparty risk. The Trust may have the right to receive payments to which it is entitled only from the structured product, and generally does not have direct rights against the issuer or the entity that sold assets to the special purpose trust.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When investing in structured products, it is impossible to predict whether the underlying index or prices of the underlying securities will rise or fall, but prices of the underlying indices and securities (and, therefore, the prices of structured products) will be influenced by the same types of political and economic events that affect particular issuers of securities and capital markets generally. Certain structured products may be thinly traded or have a limited trading market and may have the effect of increasing the Trust’s illiquidity to the extent that the Trust, at a particular point in time, may be unable to find qualified buyers for these securities.  CBOs, CLOs and other CDOs are typically privately offered and sold, and thus, are not registered under the securities laws. As a result, investments in CDOs may be characterized by the Trust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default; (iii) the possibility that the CDOs are subordinate to other classes; and (iv) the complex structure of the security may not be fully understood at the time of investment and may produce disputes with the issuer or unexpected investment results. </t>
        </is>
      </c>
    </row>
    <row r="98">
      <c r="A98" s="4" t="inlineStr">
        <is>
          <t>Investments in structured notes involve risks including income risk, credit risk and marke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Investments in structured notes involve risks including income risk, credit risk and market risk</t>
        </is>
      </c>
    </row>
    <row r="101">
      <c r="A101" s="4" t="inlineStr">
        <is>
          <t>Investing in Stock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Investing in Stocks Risk over-the-counter Over-the-counter mid-cap</t>
        </is>
      </c>
    </row>
    <row r="104">
      <c r="A104" s="4" t="inlineStr">
        <is>
          <t>Preferred Securiti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Preferred Securities Risk non-payment</t>
        </is>
      </c>
    </row>
    <row r="107">
      <c r="A107" s="4" t="inlineStr">
        <is>
          <t>Rights and Warrant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Rights and Warrants Risk</t>
        </is>
      </c>
    </row>
    <row r="110">
      <c r="A110" s="4" t="inlineStr">
        <is>
          <t>Convertible Securities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Convertible Securities Risk</t>
        </is>
      </c>
    </row>
    <row r="113">
      <c r="A113" s="4" t="inlineStr">
        <is>
          <t>Warrants, Equity Securities and Junior Debt Securities of the Borrower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Warrants, Equity Securities and Junior Debt Securities of the Borrower</t>
        </is>
      </c>
    </row>
    <row r="116">
      <c r="A116" s="4" t="inlineStr">
        <is>
          <t>Derivative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Derivatives Risk</t>
        </is>
      </c>
    </row>
    <row r="119">
      <c r="A119" s="4" t="inlineStr">
        <is>
          <t>Futures Contract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Futures Contracts Risk</t>
        </is>
      </c>
    </row>
    <row r="122">
      <c r="A122" s="4" t="inlineStr">
        <is>
          <t>Swap Transaction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Swap Transactions Risk over-the-counter</t>
        </is>
      </c>
    </row>
    <row r="125">
      <c r="A125" s="4" t="inlineStr">
        <is>
          <t>Forward Foreign Currency Contracts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Forward Foreign Currency Contracts Risk</t>
        </is>
      </c>
    </row>
    <row r="128">
      <c r="A128" s="4" t="inlineStr">
        <is>
          <t>Risks of Borrowing and Leverage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Risks of Borrowing and Leverage</t>
        </is>
      </c>
    </row>
    <row r="131">
      <c r="A131" s="4" t="inlineStr">
        <is>
          <t>Distribution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Distribution Risk</t>
        </is>
      </c>
    </row>
    <row r="134">
      <c r="A134" s="4" t="inlineStr">
        <is>
          <t>Financial Markets Regulatory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Financial Markets Regulatory Risk</t>
        </is>
      </c>
    </row>
    <row r="137">
      <c r="A137" s="4" t="inlineStr">
        <is>
          <t>Environmental, Social and Governance (ESG) Considerations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Environmental, Social and Governance (ESG) Considerations Risk</t>
        </is>
      </c>
    </row>
    <row r="140">
      <c r="A140" s="4" t="inlineStr">
        <is>
          <t>Litigation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Litigation Risk</t>
        </is>
      </c>
    </row>
    <row r="143">
      <c r="A143" s="4" t="inlineStr">
        <is>
          <t>Management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Management Risk</t>
        </is>
      </c>
    </row>
    <row r="146">
      <c r="A146" s="4" t="inlineStr">
        <is>
          <t>Notes [Member]</t>
        </is>
      </c>
      <c r="B146" s="4" t="inlineStr">
        <is>
          <t xml:space="preserve"> </t>
        </is>
      </c>
    </row>
    <row r="147">
      <c r="A147" s="3" t="inlineStr">
        <is>
          <t>General Description of Registrant [Abstract]</t>
        </is>
      </c>
      <c r="B147" s="4" t="inlineStr">
        <is>
          <t xml:space="preserve"> </t>
        </is>
      </c>
    </row>
    <row r="148">
      <c r="A148" s="4" t="inlineStr">
        <is>
          <t>Investment Objectives and Practices [Text Block]</t>
        </is>
      </c>
      <c r="B148" s="4" t="inlineStr">
        <is>
          <t>The Trust’s investment objective is to provide a high level of current income,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2:55Z</dcterms:created>
  <dcterms:modified xmlns:dcterms="http://purl.org/dc/terms/" xmlns:xsi="http://www.w3.org/2001/XMLSchema-instance" xsi:type="dcterms:W3CDTF">2024-05-02T20:32:55Z</dcterms:modified>
</cp:coreProperties>
</file>